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L TR"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BLACKROCK LIQUIDITY FUNDS</t>
        </is>
      </c>
    </row>
    <row r="6">
      <c r="A6" s="4" t="inlineStr">
        <is>
          <t>Entity Central Index Key</t>
        </is>
      </c>
      <c r="B6" s="4" t="inlineStr">
        <is>
          <t>dei_EntityCentralIndexKey</t>
        </is>
      </c>
      <c r="C6" s="4" t="inlineStr">
        <is>
          <t>00000970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9,
		2021</t>
        </is>
      </c>
    </row>
    <row r="9">
      <c r="A9" s="4" t="inlineStr">
        <is>
          <t>Document Effective Date</t>
        </is>
      </c>
      <c r="B9" s="4" t="inlineStr">
        <is>
          <t>dei_DocumentEffectiveDate</t>
        </is>
      </c>
      <c r="C9" s="4" t="inlineStr">
        <is>
          <t>Jul. 19,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6, 2021</t>
        </is>
      </c>
    </row>
    <row r="2">
      <c r="A2" s="4" t="inlineStr">
        <is>
          <t xml:space="preserve">BLACKROCK LIQUIDITY FUNDS​​​​​​​ Federal Trust Fund (the “Fund”) Supplement dated July 19, 2021 to the Summary Prospectuses, Prospectuses and Statement of Additional Information of the Fund, each dated February 26, 2021, as supplemented to date Effective today the following changes are made to the Fund’s Summary Prospectuses, Prospectuses and Statement of Additional Information, as applicable: All references to “Federal Trust Fund” in the Fund’s Summary Prospectuses, Prospectuses and Statement of Additional Information are changed to “BlackRock Liquid Federal Trust Fund” or “BLFT” to reflect the Fund’s new nam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LACKROCK LIQUIDITY FUNDS​​​​​​​ Federal Trust Fund (the “Fund”) Supplement dated July 19, 2021 to the Summary Prospectuses, Prospectuses and Statement of Additional Information of the Fund, each dated February 26, 2021, as supplemented to date Effective today the following changes are made to the Fund’s Summary Prospectuses, Prospectuses and Statement of Additional Information, as applicable: All references to “Federal Trust Fund” in the Fund’s Summary Prospectuses, Prospectuses and Statement of Additional Information are changed to “BlackRock Liquid Federal Trust Fund” or “BLFT” to reflect the Fund’s new name. </t>
        </is>
      </c>
    </row>
    <row r="4">
      <c r="A4" s="4" t="inlineStr">
        <is>
          <t>FEDERAL TRUST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LIQUIDITY FUNDS​​​​​​​ Federal Trust Fund (the “Fund”) Supplement dated July 19, 2021 to the Summary Prospectuses, Prospectuses and Statement of Additional Information of the Fund, each dated February 26, 2021, as supplemented to date Effective today the following changes are made to the Fund’s Summary Prospectuses, Prospectuses and Statement of Additional Information, as applicable: All references to “Federal Trust Fund” in the Fund’s Summary Prospectuses, Prospectuses and Statement of Additional Information are changed to “BlackRock Liquid Federal Trust Fund” or “BLFT” to reflect the Fund’s new nam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LIQUIDITY FUNDS</t>
        </is>
      </c>
    </row>
    <row r="4">
      <c r="A4" s="4" t="inlineStr">
        <is>
          <t>Prospectus Date</t>
        </is>
      </c>
      <c r="B4" s="4" t="inlineStr">
        <is>
          <t>rr_ProspectusDate</t>
        </is>
      </c>
      <c r="C4" s="4" t="inlineStr">
        <is>
          <t>Feb. 26,
		2021</t>
        </is>
      </c>
    </row>
    <row r="5">
      <c r="A5" s="4" t="inlineStr">
        <is>
          <t>Document Creation Date</t>
        </is>
      </c>
      <c r="B5" s="4" t="inlineStr">
        <is>
          <t>dei_DocumentCreationDate</t>
        </is>
      </c>
      <c r="C5" s="4" t="inlineStr">
        <is>
          <t>Jul. 1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15:48:00Z</dcterms:created>
  <dcterms:modified xmlns:dcterms="http://purl.org/dc/terms/" xmlns:xsi="http://www.w3.org/2001/XMLSchema-instance" xsi:type="dcterms:W3CDTF">2021-07-19T15:48:00Z</dcterms:modified>
</cp:coreProperties>
</file>